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31, 2024</t>
        </is>
      </c>
    </row>
    <row r="2">
      <c r="A2" s="3" t="inlineStr">
        <is>
          <t>Submission [Line Items]</t>
        </is>
      </c>
      <c r="B2" s="4" t="inlineStr">
        <is>
          <t xml:space="preserve"> </t>
        </is>
      </c>
    </row>
    <row r="3">
      <c r="A3" s="4" t="inlineStr">
        <is>
          <t>Central Index Key</t>
        </is>
      </c>
      <c r="B3" s="4" t="inlineStr">
        <is>
          <t>0000098362</t>
        </is>
      </c>
    </row>
    <row r="4">
      <c r="A4" s="4" t="inlineStr">
        <is>
          <t>Registrant Name</t>
        </is>
      </c>
      <c r="B4" s="4" t="inlineStr">
        <is>
          <t>Timken Company</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Dec. 31,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without par value</t>
        </is>
      </c>
    </row>
    <row r="8">
      <c r="A8" s="4" t="inlineStr">
        <is>
          <t>Offering Note</t>
        </is>
      </c>
      <c r="B8" s="4" t="inlineStr">
        <is>
          <t xml:space="preserve">(1) An indeterminate aggregate initial offering price or number or amount of securities are being registered and may from time to time be offered at (i) indeterminate prices or (ii) upon conversion of or exchange for debt securities that provide for conversion or exchange, or pursuant to the antidilution provisions of any such debt securities.
(2) In reliance on and in accordance with Rules 456(b) and 457(r) of the Securities Act of 1933, the registrant is deferring payment of all of the registration fee.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Class I Serial Preferred Stock, without par value</t>
        </is>
      </c>
    </row>
    <row r="15">
      <c r="A15" s="4" t="inlineStr">
        <is>
          <t>Offering Note</t>
        </is>
      </c>
      <c r="B15" s="4" t="inlineStr">
        <is>
          <t xml:space="preserve">(1) An indeterminate aggregate initial offering price or number or amount of securities are being registered and may from time to time be offered at (i) indeterminate prices or (ii) upon conversion of or exchange for debt securities that provide for conversion or exchange, or pursuant to the antidilution provisions of any such debt securities.
(2) In reliance on and in accordance with Rules 456(b) and 457(r) of the Securities Act of 1933, the registrant is deferring payment of all of the registration fee.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Class II Serial Preferred Stock, without par value</t>
        </is>
      </c>
    </row>
    <row r="22">
      <c r="A22" s="4" t="inlineStr">
        <is>
          <t>Offering Note</t>
        </is>
      </c>
      <c r="B22" s="4" t="inlineStr">
        <is>
          <t xml:space="preserve">(1) An indeterminate aggregate initial offering price or number or amount of securities are being registered and may from time to time be offered at (i) indeterminate prices or (ii) upon conversion of or exchange for debt securities that provide for conversion or exchange, or pursuant to the antidilution provisions of any such debt securities.
(2) In reliance on and in accordance with Rules 456(b) and 457(r) of the Securities Act of 1933, the registrant is deferring payment of all of the registration fee.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Debt</t>
        </is>
      </c>
    </row>
    <row r="28">
      <c r="A28" s="4" t="inlineStr">
        <is>
          <t>Security Class Title</t>
        </is>
      </c>
      <c r="B28" s="4" t="inlineStr">
        <is>
          <t>Debt Securities</t>
        </is>
      </c>
    </row>
    <row r="29">
      <c r="A29" s="4" t="inlineStr">
        <is>
          <t>Offering Note</t>
        </is>
      </c>
      <c r="B29" s="4" t="inlineStr">
        <is>
          <t xml:space="preserve">(1) An indeterminate aggregate initial offering price or number or amount of securities are being registered and may from time to time be offered at (i) indeterminate prices or (ii) upon conversion of or exchange for debt securities that provide for conversion or exchange, or pursuant to the antidilution provisions of any such debt securities.
(2) In reliance on and in accordance with Rules 456(b) and 457(r) of the Securities Act of 1933, the registrant is deferring payment of all of th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31,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0:03:51Z</dcterms:created>
  <dcterms:modified xmlns:dcterms="http://purl.org/dc/terms/" xmlns:xsi="http://www.w3.org/2001/XMLSchema-instance" xsi:type="dcterms:W3CDTF">2025-02-20T20:03:51Z</dcterms:modified>
</cp:coreProperties>
</file>